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662579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an. 10,
		2022</t>
        </is>
      </c>
    </row>
    <row r="7">
      <c r="A7" s="4" t="inlineStr">
        <is>
          <t>Entity Registrant Name</t>
        </is>
      </c>
      <c r="B7" s="4" t="inlineStr">
        <is>
          <t>C4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67</t>
        </is>
      </c>
    </row>
    <row r="10">
      <c r="A10" s="4" t="inlineStr">
        <is>
          <t>Entity Tax Identification Number</t>
        </is>
      </c>
      <c r="B10" s="4" t="inlineStr">
        <is>
          <t>47-5617627</t>
        </is>
      </c>
    </row>
    <row r="11">
      <c r="A11" s="4" t="inlineStr">
        <is>
          <t>Entity Address, Address Line One</t>
        </is>
      </c>
      <c r="B11" s="4" t="inlineStr">
        <is>
          <t>490 Arsenal Way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Watertow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72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231-0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CCC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to Form 8-K is being filed to amend and supplement a Form 8-K filed by C4 Therapeutics, Inc. (the “Company”) on January 10, 2022 (the “Form 8-K”) solely for the purpose of correcting the hyperlink to Exhibit 99.1 contained in Item 9.01 of the Form 8-K. Other than the foregoing, there are no changes to the disclosures provided in the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1T21:12:01Z</dcterms:created>
  <dcterms:modified xmlns:dcterms="http://purl.org/dc/terms/" xmlns:xsi="http://www.w3.org/2001/XMLSchema-instance" xsi:type="dcterms:W3CDTF">2022-01-21T21:12:01Z</dcterms:modified>
</cp:coreProperties>
</file>